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sh &amp; McLennan Companies, Inc.</t>
        </is>
      </c>
    </row>
    <row r="8">
      <c r="A8" s="4" t="inlineStr">
        <is>
          <t>Entity Central Index Key</t>
        </is>
      </c>
      <c r="B8" s="4" t="inlineStr">
        <is>
          <t>00000627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One of the key principles by which we govern our executive compensat i min
Fiscal Year (a) Summary (1) (b) Compensation (2) (c) Average (1) (d) Average (2) (e) Value of Initial Fixed $100 : (h) Adjusted EPS (4) (i)
Total (3) (f) Peer Group (3) (g)
2022 30,924,435 23,167,779 8,088,411 6,256,275 156 135 3,050.0 14.6%
2021 21,519,703 89,772,223 6,997,689 21,130,889 161 152 3,143.0 20.5%
2020 19,695,980 19,045,490 6,256,705 6,260,750 107 118 2,016.0 7.5%
(1) In 2020, 2021 and 2022, Dan Glaser was our Principal Executive Officer. Our other NEOs consisted of (i) for 2020 and 2021: Mark C. McGivney, John Q. Doyle, Peter C. Hearn and Martine Ferland; and (ii) for 2022: Mark C. McGivney, John Q. Doyle, Martin South and Martine Ferland.
(2) Represe n S-K. non-PEO
PEO
Fiscal Compensation Table (SCT) Total Additions/ for Fair Value of Equity Awards Granted D (a) Additions/ (a) Adjustments (b) PEO Compensation
2022 30,924,435 (21,613,490 ) 0 13,856,834 23,167,779
2021 21,519,703 (12,778,669 ) 0 81,031,189 89,772,223
2020 19,695,980 (11,927,984 ) (394,740 ) 11,672,235 19,045,490
Average Non-PEO NEOs
Fiscal Non-PEO Summary (SCT) Total Additions/ Value of Granted D (a) Additions/ (a) Adjustments SCT Total (b) Average Non-PEO Compensation
2022 8,088,411 (3,308,939 ) 0 1,476,802 6,256,275
2021 6,997,689 (2,709,151 ) (641 ) 16,842,992 21,130,889
2020 6,256,705 (2,541,224 ) (53,245 ) 2,598,514 6,260,750
(a) Includes the grant date fair value of stock awards and option awards, computed in accordance with FASB ASC Topic 718, as well as the aggregate change in the actuarial present value of the NEOs accumulated benefit under the Company’s defined benefit pension plans.
(b) Includes the value of equity awards, calculated in accordance with Item 402(v) of Regulation S-K. non-PEO PEO
Fiscal Year Year-End Fair and Unvested Change in and Unvested Change in Year-End) Fiscal Year Total
2022 23,997,969 (38,016,232 ) 27,462,921 412,176 13,856,834
2021 38,469,858 25,484,101 16,789,718 287,512 81,031,189
2020 10,984,767 (22,729,414 ) 23,035,108 381,775 11,672,235 Average Non-PEO
Fiscal Year Year-End Fair Change in and Unvested Change in Year-End) Fiscal Year Total
2022 5,307,162 (9,121,282 ) 5,198,788 92,134 1,476,802
2021 8,155,842 5,887,063 2,751,608 48,479 16,842,992
2020 2,340,307 (3,500,643 ) 3,681,854 76,996 2,598,514
(3) Reflects cumulative total stockholder return assuming $100 invested in the Company’s common stock versus the S&amp;P 500 ® ®
(4) Adjusted EPS as further adjusted for executive compensation purposes is a non-GAAP</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NEOs consisted of (i) for 2020 and 2021: Mark C. McGivney, John Q. Doyle, Peter C. Hearn and Martine Ferland; and (ii) for 2022: Mark C. McGivney, John Q. Doyle, Martin South and Martine Ferland.</t>
        </is>
      </c>
      <c r="C6" s="4" t="inlineStr">
        <is>
          <t xml:space="preserve"> </t>
        </is>
      </c>
      <c r="D6" s="4" t="inlineStr">
        <is>
          <t xml:space="preserve"> </t>
        </is>
      </c>
    </row>
    <row r="7">
      <c r="A7" s="4" t="inlineStr">
        <is>
          <t>Peer Group Issuers, Footnote [Text Block]</t>
        </is>
      </c>
      <c r="B7" s="4" t="inlineStr">
        <is>
          <t>Reflects cumulative total stockholder return assuming $100 invested in the Company’s common stock versus the S&amp;P 500 ® ®</t>
        </is>
      </c>
      <c r="C7" s="4" t="inlineStr">
        <is>
          <t xml:space="preserve"> </t>
        </is>
      </c>
      <c r="D7" s="4" t="inlineStr">
        <is>
          <t xml:space="preserve"> </t>
        </is>
      </c>
    </row>
    <row r="8">
      <c r="A8" s="4" t="inlineStr">
        <is>
          <t>PEO Total Compensation Amount</t>
        </is>
      </c>
      <c r="B8" s="5" t="n">
        <v>30924435</v>
      </c>
      <c r="C8" s="5" t="n">
        <v>21519703</v>
      </c>
      <c r="D8" s="5" t="n">
        <v>19695980</v>
      </c>
    </row>
    <row r="9">
      <c r="A9" s="4" t="inlineStr">
        <is>
          <t>PEO Actually Paid Compensation Amount</t>
        </is>
      </c>
      <c r="B9" s="5" t="n">
        <v>23167779</v>
      </c>
      <c r="C9" s="6" t="n">
        <v>89772223</v>
      </c>
      <c r="D9" s="6" t="n">
        <v>19045490</v>
      </c>
    </row>
    <row r="10">
      <c r="A10" s="4" t="inlineStr">
        <is>
          <t>Adjustment To PEO Compensation, Footnote [Text Block]</t>
        </is>
      </c>
      <c r="B10" s="4" t="inlineStr">
        <is>
          <t xml:space="preserve">(2) Represe n S-K. non-PEO
PEO
Fiscal Compensation Table (SCT) Total Additions/ for Fair Value of Equity Awards Granted D (a) Additions/ (a) Adjustments (b) PEO Compensation
2022 30,924,435 (21,613,490 ) 0 13,856,834 23,167,779
2021 21,519,703 (12,778,669 ) 0 81,031,189 89,772,223
2020 19,695,980 (11,927,984 ) (394,740 ) 11,672,235 19,045,490
Average Non-PEO NEOs
Fiscal Non-PEO Summary (SCT) Total Additions/ Value of Granted D (a) Additions/ (a) Adjustments SCT Total (b) Average Non-PEO Compensation
2022 8,088,411 (3,308,939 ) 0 1,476,802 6,256,275
2021 6,997,689 (2,709,151 ) (641 ) 16,842,992 21,130,889
2020 6,256,705 (2,541,224 ) (53,245 ) 2,598,514 6,260,750
(a) Includes the grant date fair value of stock awards and option awards, computed in accordance with FASB ASC Topic 718, as well as the aggregate change in the actuarial present value of the NEOs accumulated benefit under the Company’s defined benefit pension plans. PEO
Fiscal Year Year-End Fair and Unvested Change in and Unvested Change in Year-End) Fiscal Year Total
2022 23,997,969 (38,016,232 ) 27,462,921 412,176 13,856,834
2021 38,469,858 25,484,101 16,789,718 287,512 81,031,189
2020 10,984,767 (22,729,414 ) 23,035,108 381,775 11,672,235 Average Non-PEO
Fiscal Year Year-End Fair Change in and Unvested Change in Year-End) Fiscal Year Total
2022 5,307,162 (9,121,282 ) 5,198,788 92,134 1,476,802
2021 8,155,842 5,887,063 2,751,608 48,479 16,842,992
2020 2,340,307 (3,500,643 ) 3,681,854 76,996 2,598,514 </t>
        </is>
      </c>
      <c r="C10" s="4" t="inlineStr">
        <is>
          <t xml:space="preserve"> </t>
        </is>
      </c>
      <c r="D10" s="4" t="inlineStr">
        <is>
          <t xml:space="preserve"> </t>
        </is>
      </c>
    </row>
    <row r="11">
      <c r="A11" s="4" t="inlineStr">
        <is>
          <t>Non-PEO NEO Average Total Compensation Amount</t>
        </is>
      </c>
      <c r="B11" s="5" t="n">
        <v>8088411</v>
      </c>
      <c r="C11" s="6" t="n">
        <v>6997689</v>
      </c>
      <c r="D11" s="6" t="n">
        <v>6256705</v>
      </c>
    </row>
    <row r="12">
      <c r="A12" s="4" t="inlineStr">
        <is>
          <t>Non-PEO NEO Average Compensation Actually Paid Amount</t>
        </is>
      </c>
      <c r="B12" s="5" t="n">
        <v>6256275</v>
      </c>
      <c r="C12" s="6" t="n">
        <v>21130889</v>
      </c>
      <c r="D12" s="6" t="n">
        <v>6260750</v>
      </c>
    </row>
    <row r="13">
      <c r="A13" s="4" t="inlineStr">
        <is>
          <t>Adjustment to Non-PEO NEO Compensation Footnote [Text Block]</t>
        </is>
      </c>
      <c r="B13" s="4" t="inlineStr">
        <is>
          <t xml:space="preserve">(2) Represe n S-K. non-PEO
PEO
Fiscal Compensation Table (SCT) Total Additions/ for Fair Value of Equity Awards Granted D (a) Additions/ (a) Adjustments (b) PEO Compensation
2022 30,924,435 (21,613,490 ) 0 13,856,834 23,167,779
2021 21,519,703 (12,778,669 ) 0 81,031,189 89,772,223
2020 19,695,980 (11,927,984 ) (394,740 ) 11,672,235 19,045,490
Average Non-PEO NEOs
Fiscal Non-PEO Summary (SCT) Total Additions/ Value of Granted D (a) Additions/ (a) Adjustments SCT Total (b) Average Non-PEO Compensation
2022 8,088,411 (3,308,939 ) 0 1,476,802 6,256,275
2021 6,997,689 (2,709,151 ) (641 ) 16,842,992 21,130,889
2020 6,256,705 (2,541,224 ) (53,245 ) 2,598,514 6,260,750
(a) Includes the grant date fair value of stock awards and option awards, computed in accordance with FASB ASC Topic 718, as well as the aggregate change in the actuarial present value of the NEOs accumulated benefit under the Company’s defined benefit pension plans.
(b) Includes the value of equity awards, calculated in accordance with Item 402(v) of Regulation S-K. non-PEO PEO
Fiscal Year Year-End Fair and Unvested Change in and Unvested Change in Year-End) Fiscal Year Total
2022 23,997,969 (38,016,232 ) 27,462,921 412,176 13,856,834
2021 38,469,858 25,484,101 16,789,718 287,512 81,031,189
2020 10,984,767 (22,729,414 ) 23,035,108 381,775 11,672,235 Average Non-PEO
Fiscal Year Year-End Fair Change in and Unvested Change in Year-End) Fiscal Year Total
2022 5,307,162 (9,121,282 ) 5,198,788 92,134 1,476,802
2021 8,155,842 5,887,063 2,751,608 48,479 16,842,992
2020 2,340,307 (3,500,643 ) 3,681,854 76,996 2,598,514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CAP (Dollars in Millions)</t>
        </is>
      </c>
      <c r="C14" s="4" t="inlineStr">
        <is>
          <t xml:space="preserve"> </t>
        </is>
      </c>
      <c r="D14" s="4" t="inlineStr">
        <is>
          <t xml:space="preserve"> </t>
        </is>
      </c>
    </row>
    <row r="15">
      <c r="A15" s="4" t="inlineStr">
        <is>
          <t>Compensation Actually Paid vs. Net Income [Text Block]</t>
        </is>
      </c>
      <c r="B15" s="4" t="inlineStr">
        <is>
          <t xml:space="preserve"> NET INCOME (Dollars in Millions)</t>
        </is>
      </c>
      <c r="C15" s="4" t="inlineStr">
        <is>
          <t xml:space="preserve"> </t>
        </is>
      </c>
      <c r="D15" s="4" t="inlineStr">
        <is>
          <t xml:space="preserve"> </t>
        </is>
      </c>
    </row>
    <row r="16">
      <c r="A16" s="4" t="inlineStr">
        <is>
          <t>Compensation Actually Paid vs. Company Selected Measure [Text Block]</t>
        </is>
      </c>
      <c r="B16" s="4" t="inlineStr">
        <is>
          <t>PEO AND NON PEO CAP VS ADJUSTED EPS GROWTH (Dollars in Millions)</t>
        </is>
      </c>
      <c r="C16" s="4" t="inlineStr">
        <is>
          <t xml:space="preserve"> </t>
        </is>
      </c>
      <c r="D16" s="4" t="inlineStr">
        <is>
          <t xml:space="preserve"> </t>
        </is>
      </c>
    </row>
    <row r="17">
      <c r="A17" s="4" t="inlineStr">
        <is>
          <t>Total Shareholder Return Vs Peer Group [Text Block]</t>
        </is>
      </c>
      <c r="B17" s="4" t="inlineStr">
        <is>
          <t xml:space="preserve"> TSR VS. PEER GROUP</t>
        </is>
      </c>
      <c r="C17" s="4" t="inlineStr">
        <is>
          <t xml:space="preserve"> </t>
        </is>
      </c>
      <c r="D17" s="4" t="inlineStr">
        <is>
          <t xml:space="preserve"> </t>
        </is>
      </c>
    </row>
    <row r="18">
      <c r="A18" s="4" t="inlineStr">
        <is>
          <t>Tabular List [Table Text Block]</t>
        </is>
      </c>
      <c r="B18" s="4" t="inlineStr">
        <is>
          <t>Most Important Performance Measures
TSR
Adjusted EPS as further adjusted for executive compensation purposes
Operating NOI growth</t>
        </is>
      </c>
      <c r="C18" s="4" t="inlineStr">
        <is>
          <t xml:space="preserve"> </t>
        </is>
      </c>
      <c r="D18" s="4" t="inlineStr">
        <is>
          <t xml:space="preserve"> </t>
        </is>
      </c>
    </row>
    <row r="19">
      <c r="A19" s="4" t="inlineStr">
        <is>
          <t>Total Shareholder Return Amount</t>
        </is>
      </c>
      <c r="B19" s="5" t="n">
        <v>156</v>
      </c>
      <c r="C19" s="6" t="n">
        <v>161</v>
      </c>
      <c r="D19" s="6" t="n">
        <v>107</v>
      </c>
    </row>
    <row r="20">
      <c r="A20" s="4" t="inlineStr">
        <is>
          <t>Peer Group Total Shareholder Return Amount</t>
        </is>
      </c>
      <c r="B20" s="6" t="n">
        <v>135</v>
      </c>
      <c r="C20" s="6" t="n">
        <v>152</v>
      </c>
      <c r="D20" s="6" t="n">
        <v>118</v>
      </c>
    </row>
    <row r="21">
      <c r="A21" s="4" t="inlineStr">
        <is>
          <t>Net Income (Loss)</t>
        </is>
      </c>
      <c r="B21" s="5" t="n">
        <v>3050000000</v>
      </c>
      <c r="C21" s="5" t="n">
        <v>3143000000</v>
      </c>
      <c r="D21" s="5" t="n">
        <v>2016000000</v>
      </c>
    </row>
    <row r="22">
      <c r="A22" s="4" t="inlineStr">
        <is>
          <t>Company Selected Measure Amount</t>
        </is>
      </c>
      <c r="B22" s="7" t="n">
        <v>14.6</v>
      </c>
      <c r="C22" s="7" t="n">
        <v>20.5</v>
      </c>
      <c r="D22" s="7" t="n">
        <v>7.5</v>
      </c>
    </row>
    <row r="23">
      <c r="A23" s="4" t="inlineStr">
        <is>
          <t>PEO Name</t>
        </is>
      </c>
      <c r="B23" s="4" t="inlineStr">
        <is>
          <t>Dan Glas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PS as further adjusted for executive compensation purposes</t>
        </is>
      </c>
      <c r="C29" s="4" t="inlineStr">
        <is>
          <t xml:space="preserve"> </t>
        </is>
      </c>
      <c r="D29" s="4" t="inlineStr">
        <is>
          <t xml:space="preserve"> </t>
        </is>
      </c>
    </row>
    <row r="30">
      <c r="A30" s="4" t="inlineStr">
        <is>
          <t>Non-GAAP Measure Description [Text Block]</t>
        </is>
      </c>
      <c r="B30" s="4" t="inlineStr">
        <is>
          <t>Adjusted EPS as further adjusted for executive compensation purposes is a 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NOI growth</t>
        </is>
      </c>
      <c r="C33" s="4" t="inlineStr">
        <is>
          <t xml:space="preserve"> </t>
        </is>
      </c>
      <c r="D33" s="4" t="inlineStr">
        <is>
          <t xml:space="preserve"> </t>
        </is>
      </c>
    </row>
    <row r="34">
      <c r="A34" s="4" t="inlineStr">
        <is>
          <t>Fair Value of Equity Awards Granted During Fiscal Year Reported in SC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308939</v>
      </c>
      <c r="C36" s="5" t="n">
        <v>-2709151</v>
      </c>
      <c r="D36" s="5" t="n">
        <v>-2541224</v>
      </c>
    </row>
    <row r="37">
      <c r="A37" s="4" t="inlineStr">
        <is>
          <t>PEO [Member] | Fair Value of Equity Awards Granted During Fiscal Year Reported in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1613490</v>
      </c>
      <c r="C39" s="6" t="n">
        <v>-12778669</v>
      </c>
      <c r="D39" s="6" t="n">
        <v>-11927984</v>
      </c>
    </row>
    <row r="40">
      <c r="A40" s="4" t="inlineStr">
        <is>
          <t>PEO [Member] | Change in Pension Value Reported in SC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394740</v>
      </c>
    </row>
    <row r="43">
      <c r="A43" s="4" t="inlineStr">
        <is>
          <t>PEO [Member] | Adjustments to Peo Sct Total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3856834</v>
      </c>
      <c r="C45" s="6" t="n">
        <v>81031189</v>
      </c>
      <c r="D45" s="6" t="n">
        <v>11672235</v>
      </c>
    </row>
    <row r="46">
      <c r="A46" s="4" t="inlineStr">
        <is>
          <t>PEO [Member] | Year End Fair Value of Equity Awards Granted During the Fiscal Year that are Outstanding and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3997969</v>
      </c>
      <c r="C48" s="6" t="n">
        <v>38469858</v>
      </c>
      <c r="D48" s="6" t="n">
        <v>10984767</v>
      </c>
    </row>
    <row r="49">
      <c r="A49" s="4" t="inlineStr">
        <is>
          <t>PEO [Member] | Change in Fair Value of Prior Year Awards that are Outstanding and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8016232</v>
      </c>
      <c r="C51" s="6" t="n">
        <v>25484101</v>
      </c>
      <c r="D51" s="6" t="n">
        <v>-22729414</v>
      </c>
    </row>
    <row r="52">
      <c r="A52" s="4" t="inlineStr">
        <is>
          <t>PEO [Member] | Change in Fair Value (from Prior YearEnd) of Prior Year Awards that Vested During the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7462921</v>
      </c>
      <c r="C54" s="6" t="n">
        <v>16789718</v>
      </c>
      <c r="D54" s="6" t="n">
        <v>23035108</v>
      </c>
    </row>
    <row r="55">
      <c r="A55" s="4" t="inlineStr">
        <is>
          <t>PEO [Member] | Dividends Paid on Stock or Stock Option Awards Not Otherwise Reflected in Fair Value of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12176</v>
      </c>
      <c r="C57" s="6" t="n">
        <v>287512</v>
      </c>
      <c r="D57" s="6" t="n">
        <v>381775</v>
      </c>
    </row>
    <row r="58">
      <c r="A58" s="4" t="inlineStr">
        <is>
          <t>PEO [Member] | Total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856834</v>
      </c>
      <c r="C60" s="6" t="n">
        <v>81031189</v>
      </c>
      <c r="D60" s="6" t="n">
        <v>11672235</v>
      </c>
    </row>
    <row r="61">
      <c r="A61" s="4" t="inlineStr">
        <is>
          <t>Non-PEO NEO [Member] | Change in Pension Value Reported in SC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641</v>
      </c>
      <c r="D63" s="6" t="n">
        <v>-53245</v>
      </c>
    </row>
    <row r="64">
      <c r="A64" s="4" t="inlineStr">
        <is>
          <t>Non-PEO NEO [Member] | Adjustments to Peo Sct Total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76802</v>
      </c>
      <c r="C66" s="6" t="n">
        <v>16842992</v>
      </c>
      <c r="D66" s="6" t="n">
        <v>2598514</v>
      </c>
    </row>
    <row r="67">
      <c r="A67" s="4" t="inlineStr">
        <is>
          <t>Non-PEO NEO [Member] | Year End Fair Value of Equity Awards Granted During the Fiscal Year that are Outstanding and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307162</v>
      </c>
      <c r="C69" s="6" t="n">
        <v>8155842</v>
      </c>
      <c r="D69" s="6" t="n">
        <v>2340307</v>
      </c>
    </row>
    <row r="70">
      <c r="A70" s="4" t="inlineStr">
        <is>
          <t>Non-PEO NEO [Member] | Change in Fair Value of Prior Year Awards that are Outstanding and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9121282</v>
      </c>
      <c r="C72" s="6" t="n">
        <v>5887063</v>
      </c>
      <c r="D72" s="6" t="n">
        <v>-3500643</v>
      </c>
    </row>
    <row r="73">
      <c r="A73" s="4" t="inlineStr">
        <is>
          <t>Non-PEO NEO [Member] | Change in Fair Value (from Prior YearEnd) of Prior Year Awards that Vested During the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198788</v>
      </c>
      <c r="C75" s="6" t="n">
        <v>2751608</v>
      </c>
      <c r="D75" s="6" t="n">
        <v>3681854</v>
      </c>
    </row>
    <row r="76">
      <c r="A76" s="4" t="inlineStr">
        <is>
          <t>Non-PEO NEO [Member] | Dividends Paid on Stock or Stock Option Awards Not Otherwise Reflected in Fair Value of Total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92134</v>
      </c>
      <c r="C78" s="6" t="n">
        <v>48479</v>
      </c>
      <c r="D78" s="6" t="n">
        <v>76996</v>
      </c>
    </row>
    <row r="79">
      <c r="A79" s="4" t="inlineStr">
        <is>
          <t>Non-PEO NEO [Member] | Total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1476802</v>
      </c>
      <c r="C81" s="5" t="n">
        <v>16842992</v>
      </c>
      <c r="D81" s="5" t="n">
        <v>25985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45:58Z</dcterms:created>
  <dcterms:modified xmlns:dcterms="http://purl.org/dc/terms/" xmlns:xsi="http://www.w3.org/2001/XMLSchema-instance" xsi:type="dcterms:W3CDTF">2023-03-31T11:45:58Z</dcterms:modified>
</cp:coreProperties>
</file>